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USINESS ACTIVITY" sheetId="6" state="visible" r:id="rId6"/>
    <sheet xmlns:r="http://schemas.openxmlformats.org/officeDocument/2006/relationships" name="GOING CONCERN" sheetId="7" state="visible" r:id="rId7"/>
    <sheet xmlns:r="http://schemas.openxmlformats.org/officeDocument/2006/relationships" name="SUMMARIES OF SIGNIFICANT ACCOUN" sheetId="8" state="visible" r:id="rId8"/>
    <sheet xmlns:r="http://schemas.openxmlformats.org/officeDocument/2006/relationships" name="SEGMENT REPORTING" sheetId="9" state="visible" r:id="rId9"/>
    <sheet xmlns:r="http://schemas.openxmlformats.org/officeDocument/2006/relationships" name="WRITE-OFF OF RELATED PARTY TRAN" sheetId="10" state="visible" r:id="rId10"/>
    <sheet xmlns:r="http://schemas.openxmlformats.org/officeDocument/2006/relationships" name="EQUITY" sheetId="11" state="visible" r:id="rId11"/>
    <sheet xmlns:r="http://schemas.openxmlformats.org/officeDocument/2006/relationships" name="INCOME TAX" sheetId="12" state="visible" r:id="rId12"/>
    <sheet xmlns:r="http://schemas.openxmlformats.org/officeDocument/2006/relationships" name="MATERIAL EVENTS" sheetId="13" state="visible" r:id="rId13"/>
    <sheet xmlns:r="http://schemas.openxmlformats.org/officeDocument/2006/relationships" name="SUMMARY OF SIGNIFICANT ACCOUNTI" sheetId="14" state="visible" r:id="rId14"/>
    <sheet xmlns:r="http://schemas.openxmlformats.org/officeDocument/2006/relationships" name="WRITE-OFF OF RELATED PARTY TR15" sheetId="15" state="visible" r:id="rId15"/>
    <sheet xmlns:r="http://schemas.openxmlformats.org/officeDocument/2006/relationships" name="EQUITY (Tables)" sheetId="16" state="visible" r:id="rId16"/>
    <sheet xmlns:r="http://schemas.openxmlformats.org/officeDocument/2006/relationships" name="BUSINESS ACTIVITY (Details Narr" sheetId="17" state="visible" r:id="rId17"/>
    <sheet xmlns:r="http://schemas.openxmlformats.org/officeDocument/2006/relationships" name="GOING CONCERN (Details Narrativ" sheetId="18" state="visible" r:id="rId18"/>
    <sheet xmlns:r="http://schemas.openxmlformats.org/officeDocument/2006/relationships" name="SUMMARY OF SIGNIFICANT ACCOUN19" sheetId="19" state="visible" r:id="rId19"/>
    <sheet xmlns:r="http://schemas.openxmlformats.org/officeDocument/2006/relationships" name="WRITE-OFF OF RELATED PARTY TR20" sheetId="20" state="visible" r:id="rId20"/>
    <sheet xmlns:r="http://schemas.openxmlformats.org/officeDocument/2006/relationships" name="WRITE-OFF OF RELATED PARTY TR21" sheetId="21" state="visible" r:id="rId21"/>
    <sheet xmlns:r="http://schemas.openxmlformats.org/officeDocument/2006/relationships" name="EQUITY  (Details)" sheetId="22" state="visible" r:id="rId22"/>
    <sheet xmlns:r="http://schemas.openxmlformats.org/officeDocument/2006/relationships" name="EQUITY (Details Narrative)" sheetId="23" state="visible" r:id="rId23"/>
    <sheet xmlns:r="http://schemas.openxmlformats.org/officeDocument/2006/relationships" name="INCOME TAX (Details Narrative)" sheetId="24" state="visible" r:id="rId24"/>
  </sheets>
  <definedNames/>
  <calcPr calcId="124519" fullCalcOnLoad="1"/>
</workbook>
</file>

<file path=xl/sharedStrings.xml><?xml version="1.0" encoding="utf-8"?>
<sst xmlns="http://schemas.openxmlformats.org/spreadsheetml/2006/main" uniqueCount="192">
  <si>
    <t>Document and Entity Information - shares</t>
  </si>
  <si>
    <t>9 Months Ended</t>
  </si>
  <si>
    <t>Jun. 30, 2018</t>
  </si>
  <si>
    <t>Aug. 15, 2018</t>
  </si>
  <si>
    <t>Document and Entity Information</t>
  </si>
  <si>
    <t>Entity Registrant Name</t>
  </si>
  <si>
    <t>China Grand Resorts, Inc.</t>
  </si>
  <si>
    <t>Entity Central Index Key</t>
  </si>
  <si>
    <t>Document Type</t>
  </si>
  <si>
    <t>10-Q</t>
  </si>
  <si>
    <t>Document Period End Date</t>
  </si>
  <si>
    <t>Jun. 30,
		2018</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Balance Sheets - USD ($)</t>
  </si>
  <si>
    <t>Sep. 30, 2017</t>
  </si>
  <si>
    <t>CURRENT ASSETS</t>
  </si>
  <si>
    <t>Cash</t>
  </si>
  <si>
    <t xml:space="preserve"> </t>
  </si>
  <si>
    <t>Prepaid Expenses</t>
  </si>
  <si>
    <t>TOTAL CURRENT ASSETS</t>
  </si>
  <si>
    <t>TOTAL OTHER ASSETS</t>
  </si>
  <si>
    <t>TOTAL ASSETS</t>
  </si>
  <si>
    <t>CURRENT LIABILTIES</t>
  </si>
  <si>
    <t>Accounts Payable</t>
  </si>
  <si>
    <t>Accrued Interest on Loans from Related Parties</t>
  </si>
  <si>
    <t>Loan from Related Parties</t>
  </si>
  <si>
    <t>TOTAL CURRENT LIABILTIES</t>
  </si>
  <si>
    <t>TOTAL LIABILITIES</t>
  </si>
  <si>
    <t>COMMITMENTS AND CONTIGENCIES</t>
  </si>
  <si>
    <t>STOCKHOLDERS' EQUITY</t>
  </si>
  <si>
    <t>Common stock ($0.001 par value; 100,000,000 shares authorized; 33,272,311 shares issued and outstanding at June 30, 2018 and September 30, 2017)</t>
  </si>
  <si>
    <t>Additional Paid in Capital</t>
  </si>
  <si>
    <t>Accumulated Deficit</t>
  </si>
  <si>
    <t>TOTAL STOCKHOLDER'S EQUITY (DEFICIT)</t>
  </si>
  <si>
    <t>TOTAL LIABILITIES AND STOCKHOLDER'S EQUITY/(DEFICIT)</t>
  </si>
  <si>
    <t>Balance Sheets (Parenthetical) - $ / shares</t>
  </si>
  <si>
    <t>Common Stock, shares par value</t>
  </si>
  <si>
    <t>Common Stock, shares authorized</t>
  </si>
  <si>
    <t>Common Stock, shares issued</t>
  </si>
  <si>
    <t>Common Stock, shares outstanding</t>
  </si>
  <si>
    <t>Statements of Operations (Unaudited) - USD ($)</t>
  </si>
  <si>
    <t>3 Months Ended</t>
  </si>
  <si>
    <t>Jun. 30, 2017</t>
  </si>
  <si>
    <t>Statements Of Operations</t>
  </si>
  <si>
    <t>Sales</t>
  </si>
  <si>
    <t>Total Revenue</t>
  </si>
  <si>
    <t>EXPENSES:</t>
  </si>
  <si>
    <t>Selling, General and Administrative</t>
  </si>
  <si>
    <t>Professional Fees</t>
  </si>
  <si>
    <t>Total Expense</t>
  </si>
  <si>
    <t>Loss from operations</t>
  </si>
  <si>
    <t>OTHER INCOME/(EXPENSES):</t>
  </si>
  <si>
    <t>Interest Expense</t>
  </si>
  <si>
    <t>Total Other Net Income/(Expense)</t>
  </si>
  <si>
    <t>Loss Before Income tax</t>
  </si>
  <si>
    <t>Provision for Income Taxes</t>
  </si>
  <si>
    <t>Net Income/(Loss)</t>
  </si>
  <si>
    <t>Weighted average common shares outstanding, basic and fully diluted</t>
  </si>
  <si>
    <t>Basic and fully diluted net loss per common share:</t>
  </si>
  <si>
    <t>Statements of Cash Flows (Unaudited) - USD ($)</t>
  </si>
  <si>
    <t>CASH FLOWS FROM OPERATING ACTIVITIES:</t>
  </si>
  <si>
    <t>Net loss</t>
  </si>
  <si>
    <t>Changes in Assets and Liabilities:</t>
  </si>
  <si>
    <t>(Increase) decrease in Prepaid Expense</t>
  </si>
  <si>
    <t>Increase (decrease) Interest Expense for Loans from Related Parties</t>
  </si>
  <si>
    <t>Increase (decrease) in Accounts Payable and Other Accruals</t>
  </si>
  <si>
    <t>NET CASH PROVIDED BY (USED IN) OPERATING ACTIVITIES</t>
  </si>
  <si>
    <t>NET CASH PROVIDED BY (USED IN) INVESTING ACTIVITIES</t>
  </si>
  <si>
    <t>FINANCING ACTIVITIES</t>
  </si>
  <si>
    <t>Capital Contributions</t>
  </si>
  <si>
    <t>NET CASH PROVIDED BY (USED IN) FINANCING ACTIVITIES</t>
  </si>
  <si>
    <t>NET INCREASE (DECREASE) IN CASH AND CASH EQUIVALENTS</t>
  </si>
  <si>
    <t>CASH AND CASH EQUIVALENTS, BEGINNING OF THE PERIOD</t>
  </si>
  <si>
    <t>END OF THE PERIOD</t>
  </si>
  <si>
    <t>SUPPLEMENTAL DISCLOSURE OF CASH FLOW INFORMATION:</t>
  </si>
  <si>
    <t>CASH PAID DURING THE PERIOD FOR: Interest</t>
  </si>
  <si>
    <t>CASH PAID DURING THE PERIOD FOR: Taxes</t>
  </si>
  <si>
    <t>Write-off of Related Party Loan and Accrued Interest</t>
  </si>
  <si>
    <t>BUSINESS ACTIVITY</t>
  </si>
  <si>
    <t>Notes to Financial Statements</t>
  </si>
  <si>
    <t>NOTE A - BUSINESS ACTIVITY</t>
  </si>
  <si>
    <t>China Grand
Resorts, Inc. (the “Company”) was organized under the laws of the State of Nevada on September 21, 1989 under the
name Fulton Ventures, Inc. Effective on November 16, 2009, the name was changed to China Grand Resorts Inc. After the September
30, 2014 10Q filing, the management of the Company abandoned the Company and the subsidiaries were taken back by the PRC national
companies in China who owned them. The remaining parent company, China Grand Resorts, Inc. became a dormant company until 2016
when a new shareholder acquired stock to become the majority shareholder and owner of the Company. The Company’s fiscal
year end is September 30 th</t>
  </si>
  <si>
    <t>GOING CONCERN</t>
  </si>
  <si>
    <t>NOTE B - GOING CONCERN</t>
  </si>
  <si>
    <t>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11,805,794 and cash used in operations of $15,607 at June 30, 2018.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The accompanying financial statements do not include any adjustments that might arise because of this uncertainty. To address
these aforementioned, management has undertaken the following initiatives: 1) enter into discussions to secure additional equity
funding from current or new shareholders; 2) undertake a program to continue to monitor the Company’s ongoing working capital
requirements and minimum expenditure commitments; 3) continue their focus on maintaining an appropriate level of corporate overhead
in line with the Company’s available cash resources.</t>
  </si>
  <si>
    <t>SUMMARIES OF SIGNIFICANT ACCOUNTING POLICIES</t>
  </si>
  <si>
    <t>NOTE C - SUMMARY OF SIGNIFICANT ACCOUNTING POLICIES</t>
  </si>
  <si>
    <t>Basis
of Presentation All
adjustments have been made which in the opinion of management are necessary for presentation. Interim
filings should be read in conjunction with the Company’s annual report as of September 30, 2017. Cash
and Cash Equivalents Management’s
Use of Estimates Revenue
Recognition
(i) persuasive evidence
of an arrangement exists,
(ii) the services have
been rendered and all required milestones achieved,
(iii) the sales price
is fixed or determinable, and
(iv) collectability is
reasonably assured. Emerging
Growth Company Critical Accounting Policy Disclosure: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See ASU 2014-09) Comprehensive
Income (Loss) Net
Income per Common Share Deferred
Taxes Fair
Value of Financial Instruments Accounts
Receivable Impairment
of Long-Lived Assets Stock-Based
Compensation Fair
Value for Financial Assets and Financial Liabilit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June 30, 2018 and 2017. The
Company does not have any assets or liabilities measured at fair value on a recurring or a non-recurring basis, consequently,
the Company did not have any fair value adjustments for assets and liabilities measured at fair value at June 30, 2018, nor gains
or losses are reported in the statement of operations that are attributable to the change in unrealized gains or losses relating
to those assets and liabilities still held at the reporting date for the periods ended June 30, 2018 and 2017. Recently
Issued Accounting Pronouncements In
February 2016, the FASB issued ASU 2016-02, Leases In
August 2016, the FASB issued ASU 2016-15, Statement of Cash Flows (Topic 230), Classification of Certain Cash Receipts and
Cash Payments (a consensus of the Emerging Issues Task Force)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does not expect the adoption of this guidance will have a material impact on its financial
stat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t>
  </si>
  <si>
    <t>SEGMENT REPORTING</t>
  </si>
  <si>
    <t>NOTE D - SEGMENT REPORTING</t>
  </si>
  <si>
    <t>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June 30, 2018 and 2017.</t>
  </si>
  <si>
    <t>WRITE-OFF OF RELATED PARTY TRANSACTIONS AND ACCRUED INTEREST OCCURRING PRIOR TO THE COMPANY ABANDONMENT</t>
  </si>
  <si>
    <t>NOTE E - WRITE-OFF OF RELATED PARTY TRANSACTIONS AND ACCRUED INTEREST OCCURRING PRIOR TO THE COMPANY ABANDONMENT</t>
  </si>
  <si>
    <t>Related
Party Transactions and Accrued Interest prior to the Company being Abandoned consist of the following:
June
30, 2018
Redrock
Capital Venture Limited (a) $ 100,281
Beijing
Hua Hui Hengye Investment Limited (b) 1,119,533
Accrued
Interest 378,292
Total: $ 1,598,106
(a) From June 2009 through
December 2009, the Company received loans from Redrock Capital Venture Limited (“Redrock”) for working capital
purpose. The loans are unsecured, due on demand, and without formal writing loan agreements. The loans amounted to $100,281
as of December 31, 2009 and remained the same amount prior to the write-off.
(b) Commencing in October
2009, the Company began receiving loans from time to time from Beijing Hua Hei Hengye Investment Limited (“Hua Hui”),
our largest shareholder at the time, for working capital purposes. As of June 30, 2018, the amount due to Hua Hui is $1,119,533
which is due on demand and bears interest at the prevailing rate charged by the PRC Central Bank. The interest accrued prior
to the write-off amounted to approximately $378,292 and the interest rate of the loans was 4.35%. The agreements for the aforementioned
loans are not formal agreements and current Management has obtained the interest rates from the prior filings. The
Company has determined to write off the loans made to the Company by Hua Hui and Redrock (together, the “Related Party Loans”)
on the basis that the statute of limitations with respect to the Related Party Loans has expired and the lenders are barred from
pursuing a claim against the Company for repayment of the amount loaned. Under the Nevada Revised Statutes, an action upon a contract,
obligation or liability not founded upon an instrument in writing may only be commenced within four years of the date that the
action accrues. Since all credit comprising the Related Party Loans was extended to the Company prior to June 30, 2014, as disclosed
in the periodic reports filed by the Company with the SEC (“Periodic Reports”), the four-year period in which to bring
a claim for payment of such debt expired as of June 30, 2018. In
support of this position, management of the Company has determined that:
· the
last date on which cash was made available to the Company under the Related Party Loans occurred prior to June 30, 2014, more
than four years prior to the close of the period covered by the current financial statements, and beyond the statute of limitations
under Nevada law;
· there
are no written agreements or instruments evidencing the Related Party Loans and no such agreements or instruments have been
filed as exhibits to any of the Periodic Reports; and
· since
the date current management assumed control of the Company in April 2016, the Company has not received any written or oral
demand for payment of the Related Party Loans. Therefore,
commencing as of the period ended June 30, 2018, the Company has written off the Related Party Loans and removed the sum of $1,598,106
from the balance sheet in the Company’s financial statements for the period then ended and will not report the amounts due
under the Related Party Loans as outstanding liabilities in any future period. The amounts were written off against additional
paid in capital—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t>
  </si>
  <si>
    <t>EQUITY</t>
  </si>
  <si>
    <t>NOTE F - EQUITY</t>
  </si>
  <si>
    <t xml:space="preserve">The
Company is authorized to issue 100,000,000 Common Shares at $.001 par value per share. In
April 2016, 30,000,000 shares were issued to new owner, Bryan Glass at par. Total
issued and outstanding shares as of June 30, 2018 were 33,272,311. To
date, the majority shareholder, Bryan Glass contributed $31,363 for expenses and fees to reinstate the Company. This money is
booked as a capital contribution.
October
1, 2015 to September 30, 2016 $ 6,924
October
1, 2016 to September 30, 2017 $ 8,832
October
1, 2017 to June 30, 2018 $ 15,607
Total $ 31,363 </t>
  </si>
  <si>
    <t>INCOME TAX</t>
  </si>
  <si>
    <t>NOTE G - INCOME TAX</t>
  </si>
  <si>
    <t>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carryforward as of June 30, 2018 is approximately
$11,805,000 and as of June 30, 2017 is $11,700,000 approximately. The total deferred tax asset is approximately $2,361,000 and
$2,340,000 for the periods June 30, 2018 and June 30, 2017,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Company
is not obligated to pay state income taxes because it is a Nevada corporation.</t>
  </si>
  <si>
    <t>MATERIAL EVENTS</t>
  </si>
  <si>
    <t>NOTE H - MATERIAL EVENTS</t>
  </si>
  <si>
    <t>Amended
and Restated Bylaws On
October 24, 2017, the board of directors of the Company adopted Amended and Restated Bylaws to replace the prior bylaws in their
entirety. The Amended and Restated Bylaws are intended to reflect the existing status of Nevada corporate law as of the date of
their adoption and replace outdated provisions included in the Company’s original bylaws.</t>
  </si>
  <si>
    <t>SUMMARY OF SIGNIFICANT ACCOUNTING POLICIES (Policies)</t>
  </si>
  <si>
    <t>Summary Of Significant Accounting Policies</t>
  </si>
  <si>
    <t>Basis of Presentation</t>
  </si>
  <si>
    <t>The
financial statements included herein were prepared under Generally Accepted Accounting Principles (GAAP). All
adjustments have been made which in the opinion of management are necessary for presentation. Interim filings
should be read in conjunction with the Company’s annual report as of September 30, 2017.</t>
  </si>
  <si>
    <t>Cash and Cash Equivalents</t>
  </si>
  <si>
    <t>For purposes
of the Statement of Cash Flows, the Company considers liquid investments with an original maturity of three months or less to
be cash equivalents.</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t>
  </si>
  <si>
    <t>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 Emerging Growth
Company Critical Accounting Policy Disclosure: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See ASU 2014-09)</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Net Income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8 and 2017.</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t>
  </si>
  <si>
    <t>The carrying
amounts reported in the balance sheet for cash, accounts receivable and payable approximate fair value based on the short-term
maturity of these instruments.</t>
  </si>
  <si>
    <t>Accounts Receivable</t>
  </si>
  <si>
    <t>Accounts
deemed uncollectible are written off in the year they become uncollectible. As of June 30, 2018 and September 30, 2017, the
balance in Accounts Receivable was $0 and $0, respectively.</t>
  </si>
  <si>
    <t>Impairment of Long-Lived Assets</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periods ended
June 30, 2018 and 2017.</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June 30, 2018 and 2017. The Company
does not have any assets or liabilities measured at fair value on a recurring or a non-recurring basis, consequently, the Company
did not have any fair value adjustments for assets and liabilities measured at fair value at June 30, 2018, nor gains or losses
are reported in the statement of operations that are attributable to the change in unrealized gains or losses relating to those
assets and liabilities still held at the reporting date for the periods ended June 30, 2018 and 2017.</t>
  </si>
  <si>
    <t>Recently Issued Accounting Pronouncements</t>
  </si>
  <si>
    <t>In
February 2016, the FASB issued ASU 2016-02, Leases In
August 2016, the FASB issued ASU 2016-15, Statement of Cash Flows (Topic 230), Classification of Certain Cash Receipts and
Cash Payments (a consensus of the Emerging Issues Task Force)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does not expect the adoption of this guidance will have a material impact on its financial
stat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t>
  </si>
  <si>
    <t>WRITE-OFF OF RELATED PARTY TRANSACTIONS AND ACCRUED INTEREST OCCURRING PRIOR TO THE COMPANY ABANDONMENT (Tables)</t>
  </si>
  <si>
    <t>Write-off Of Related Party Transactions And Accrued Interest Occurring Prior To Company Abandonment</t>
  </si>
  <si>
    <t>Related Party Transactions</t>
  </si>
  <si>
    <t>June
30, 2018
Redrock
Capital Venture Limited (a) $ 100,281
Beijing
Hua Hui Hengye Investment Limited (b) 1,119,533
Accrued
Interest 378,292
Total: $ 1,598,106
(a) From June 2009 through
December 2009, the Company received loans from Redrock Capital Venture Limited (“Redrock”) for working capital
purpose. The loans are unsecured, due on demand, and without formal writing loan agreements. The loans amounted to $100,281
as of December 31, 2009 and remained the same amount prior to the write-off.
(b) Commencing in October
2009, the Company began receiving loans from time to time from Beijing Hua Hei Hengye Investment Limited (“Hua Hui”),
our largest shareholder at the time, for working capital purposes. As of June 30, 2018, the amount due to Hua Hui is $1,119,533
which is due on demand and bears interest at the prevailing rate charged by the PRC Central Bank. The interest accrued prior
to the write-off amounted to approximately $378,292 and the interest rate of the loans was 4.35%. The agreements for the aforementioned
loans are not formal agreements and current Management has obtained the interest rates from the prior filings.</t>
  </si>
  <si>
    <t>EQUITY (Tables)</t>
  </si>
  <si>
    <t>Equity</t>
  </si>
  <si>
    <t>Capital contribution</t>
  </si>
  <si>
    <t xml:space="preserve">October
1, 2015 to September 30, 2016 $ 6,924
October
1, 2016 to September 30, 2017 $ 8,832
October
1, 2017 to June 30, 2018 $ 15,607
Total $ 31,363 </t>
  </si>
  <si>
    <t>BUSINESS ACTIVITY (Details Narrative)</t>
  </si>
  <si>
    <t>Business Activity Details Narrative Abstract</t>
  </si>
  <si>
    <t>State of Incorporation</t>
  </si>
  <si>
    <t>Nevada</t>
  </si>
  <si>
    <t>Date of Incorporation</t>
  </si>
  <si>
    <t>Sep. 21,
		1989</t>
  </si>
  <si>
    <t>GOING CONCERN (Details Narrative) - USD ($)</t>
  </si>
  <si>
    <t>Going Concern</t>
  </si>
  <si>
    <t>SUMMARY OF SIGNIFICANT ACCOUNTING POLICIES (Details Narrative) - USD ($)</t>
  </si>
  <si>
    <t>Summary Of Significant Accounting Policies Details Narrative Abstract</t>
  </si>
  <si>
    <t>WRITE-OFF OF RELATED PARTY TRANSACTIONS AND ACCRUED INTEREST OCCURRING PRIOR TO THE COMPANY ABANDONMENT (Details) - USD ($)</t>
  </si>
  <si>
    <t>Dec. 31, 2009</t>
  </si>
  <si>
    <t>Accrued Interest</t>
  </si>
  <si>
    <t>Redrock Capital Venture Limited [Member]</t>
  </si>
  <si>
    <t>[1]</t>
  </si>
  <si>
    <t>Beijing Hua Hui Hengye Investment Limited [Member]</t>
  </si>
  <si>
    <t>[1],[2]</t>
  </si>
  <si>
    <t>(a) From June 2009 through December 2009, the Company received loans from Redrock Capital Venture Limited (Redrock) for working capital purpose. The loans are unsecured, due on demand, and without formal writing loan agreements. The loans amounted to $100,281 as of December 31, 2009 and remained the same amount prior to the write-off.</t>
  </si>
  <si>
    <t>[2]</t>
  </si>
  <si>
    <t>(b) Commencing in October 2009, the Company began receiving loans from time to time from Beijing Hua Hei Hengye Investment Limited (Hua Hui), our largest shareholder at the time, for working capital purposes. As of June 30, 2018, the amount due to Hua Hui is $1,119,533 which is due on demand and bears interest at the prevailing rate charged by the PRC Central Bank. The interest accrued prior to the write-off amounted to approximately $378,292 and the interest rate of the loans was 4.35%. The agreements for the aforementioned loans are not formal agreements and current Management has obtained the interest rates from the prior filings.</t>
  </si>
  <si>
    <t>WRITE-OFF OF RELATED PARTY TRANSACTIONS AND ACCRUED INTEREST OCCURRING PRIOR TO THE COMPANY ABANDONMENT (Details Narrative) - USD ($)</t>
  </si>
  <si>
    <t>Accrued interest</t>
  </si>
  <si>
    <t>Interest rate</t>
  </si>
  <si>
    <t>4.35%</t>
  </si>
  <si>
    <t>EQUITY  (Details) - USD ($)</t>
  </si>
  <si>
    <t>33 Months Ended</t>
  </si>
  <si>
    <t>Mr. Bryan Glass [Member] | Majority Shareholder [Member]</t>
  </si>
  <si>
    <t>Mr. Bryan Glass [Member] | October 1, 2015 to September 30, 2016 [Member]</t>
  </si>
  <si>
    <t>Mr. Bryan Glass [Member] | October 1, 2016 to September 30, 2017 [Member]</t>
  </si>
  <si>
    <t>Mr. Bryan Glass [Member] | October 1, 2017 to June 30, 2018 [Member]</t>
  </si>
  <si>
    <t>EQUITY (Details Narrative) - USD ($)</t>
  </si>
  <si>
    <t>Apr. 30, 2016</t>
  </si>
  <si>
    <t>Mr. Bryan Glass [Member]</t>
  </si>
  <si>
    <t>INCOME TAX (Details Narrative) - USD ($)</t>
  </si>
  <si>
    <t>Income Tax</t>
  </si>
  <si>
    <t>Net operating loss carry forwards expiration date description</t>
  </si>
  <si>
    <t>Expire through 2030</t>
  </si>
  <si>
    <t>Net operating loss</t>
  </si>
  <si>
    <t>Deferred tax asse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0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27231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3</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row r="15" spans="1:2">
      <c r="A15" s="4" t="s">
        <v>141</v>
      </c>
      <c r="B15" s="4" t="s">
        <v>142</v>
      </c>
    </row>
    <row r="16" spans="1:2">
      <c r="A16" s="4" t="s">
        <v>143</v>
      </c>
      <c r="B16"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59</v>
      </c>
      <c r="B1" s="2" t="s">
        <v>1</v>
      </c>
    </row>
    <row r="2" spans="1:4">
      <c r="B2" s="2" t="s">
        <v>2</v>
      </c>
      <c r="C2" s="2" t="s">
        <v>56</v>
      </c>
      <c r="D2" s="2" t="s">
        <v>28</v>
      </c>
    </row>
    <row r="3" spans="1:4">
      <c r="A3" s="3" t="s">
        <v>160</v>
      </c>
    </row>
    <row r="4" spans="1:4">
      <c r="A4" s="4" t="s">
        <v>46</v>
      </c>
      <c r="B4" s="7" t="n">
        <v>-11805794</v>
      </c>
      <c r="D4" s="7" t="n">
        <v>-11738013</v>
      </c>
    </row>
    <row r="5" spans="1:4">
      <c r="A5" s="4" t="s">
        <v>80</v>
      </c>
      <c r="B5" s="7" t="n">
        <v>-15607</v>
      </c>
      <c r="C5" s="7" t="n">
        <v>-78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1</v>
      </c>
      <c r="B1" s="2" t="s">
        <v>2</v>
      </c>
      <c r="C1" s="2" t="s">
        <v>28</v>
      </c>
    </row>
    <row r="2" spans="1:3">
      <c r="A2" s="3" t="s">
        <v>162</v>
      </c>
    </row>
    <row r="3" spans="1:3">
      <c r="A3" s="4" t="s">
        <v>135</v>
      </c>
      <c r="B3" s="7" t="n">
        <v>0</v>
      </c>
      <c r="C3"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5" t="n">
        <v>5000</v>
      </c>
    </row>
    <row r="5" spans="1:3">
      <c r="A5" s="4" t="s">
        <v>33</v>
      </c>
      <c r="B5" s="4" t="s">
        <v>31</v>
      </c>
      <c r="C5" s="5" t="n">
        <v>5000</v>
      </c>
    </row>
    <row r="6" spans="1:3">
      <c r="A6" s="4" t="s">
        <v>34</v>
      </c>
      <c r="B6" s="4" t="s">
        <v>31</v>
      </c>
      <c r="C6" s="4" t="s">
        <v>31</v>
      </c>
    </row>
    <row r="7" spans="1:3">
      <c r="A7" s="4" t="s">
        <v>35</v>
      </c>
      <c r="B7" s="4" t="s">
        <v>31</v>
      </c>
      <c r="C7" s="5" t="n">
        <v>5000</v>
      </c>
    </row>
    <row r="8" spans="1:3">
      <c r="A8" s="3" t="s">
        <v>36</v>
      </c>
    </row>
    <row r="9" spans="1:3">
      <c r="A9" s="4" t="s">
        <v>37</v>
      </c>
      <c r="B9" s="5" t="n">
        <v>44012</v>
      </c>
      <c r="C9" s="5" t="n">
        <v>21187</v>
      </c>
    </row>
    <row r="10" spans="1:3">
      <c r="A10" s="4" t="s">
        <v>38</v>
      </c>
      <c r="B10" s="4" t="s">
        <v>31</v>
      </c>
      <c r="C10" s="5" t="n">
        <v>353944</v>
      </c>
    </row>
    <row r="11" spans="1:3">
      <c r="A11" s="4" t="s">
        <v>39</v>
      </c>
      <c r="B11" s="4" t="s">
        <v>31</v>
      </c>
      <c r="C11" s="5" t="n">
        <v>1219814</v>
      </c>
    </row>
    <row r="12" spans="1:3">
      <c r="A12" s="4" t="s">
        <v>40</v>
      </c>
      <c r="B12" s="5" t="n">
        <v>44012</v>
      </c>
      <c r="C12" s="5" t="n">
        <v>1594945</v>
      </c>
    </row>
    <row r="13" spans="1:3">
      <c r="A13" s="4" t="s">
        <v>41</v>
      </c>
      <c r="B13" s="5" t="n">
        <v>44012</v>
      </c>
      <c r="C13" s="5" t="n">
        <v>1594945</v>
      </c>
    </row>
    <row r="14" spans="1:3">
      <c r="A14" s="4" t="s">
        <v>42</v>
      </c>
      <c r="B14" s="4" t="s">
        <v>31</v>
      </c>
      <c r="C14" s="4" t="s">
        <v>31</v>
      </c>
    </row>
    <row r="15" spans="1:3">
      <c r="A15" s="3" t="s">
        <v>43</v>
      </c>
    </row>
    <row r="16" spans="1:3">
      <c r="A16" s="4" t="s">
        <v>44</v>
      </c>
      <c r="B16" s="5" t="n">
        <v>33272</v>
      </c>
      <c r="C16" s="5" t="n">
        <v>33272</v>
      </c>
    </row>
    <row r="17" spans="1:3">
      <c r="A17" s="4" t="s">
        <v>45</v>
      </c>
      <c r="B17" s="5" t="n">
        <v>11728510</v>
      </c>
      <c r="C17" s="5" t="n">
        <v>10114796</v>
      </c>
    </row>
    <row r="18" spans="1:3">
      <c r="A18" s="4" t="s">
        <v>46</v>
      </c>
      <c r="B18" s="5" t="n">
        <v>-11805794</v>
      </c>
      <c r="C18" s="5" t="n">
        <v>-11738013</v>
      </c>
    </row>
    <row r="19" spans="1:3">
      <c r="A19" s="4" t="s">
        <v>47</v>
      </c>
      <c r="B19" s="5" t="n">
        <v>-44012</v>
      </c>
      <c r="C19" s="5" t="n">
        <v>-1589945</v>
      </c>
    </row>
    <row r="20" spans="1:3">
      <c r="A20" s="4" t="s">
        <v>48</v>
      </c>
      <c r="B20" s="4" t="s">
        <v>31</v>
      </c>
      <c r="C20"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v>
      </c>
      <c r="C1" s="2" t="s">
        <v>2</v>
      </c>
      <c r="D1" s="2" t="s">
        <v>164</v>
      </c>
    </row>
    <row r="2" spans="1:4">
      <c r="A2" s="4" t="s">
        <v>39</v>
      </c>
      <c r="C2" s="7" t="n">
        <v>1598106</v>
      </c>
    </row>
    <row r="3" spans="1:4">
      <c r="A3" s="4" t="s">
        <v>165</v>
      </c>
      <c r="C3" s="5" t="n">
        <v>378292</v>
      </c>
    </row>
    <row r="4" spans="1:4">
      <c r="A4" s="4" t="s">
        <v>166</v>
      </c>
    </row>
    <row r="5" spans="1:4">
      <c r="A5" s="4" t="s">
        <v>39</v>
      </c>
      <c r="B5" s="4" t="s">
        <v>167</v>
      </c>
      <c r="C5" s="5" t="n">
        <v>100281</v>
      </c>
      <c r="D5" s="7" t="n">
        <v>100281</v>
      </c>
    </row>
    <row r="6" spans="1:4">
      <c r="A6" s="4" t="s">
        <v>168</v>
      </c>
    </row>
    <row r="7" spans="1:4">
      <c r="A7" s="4" t="s">
        <v>39</v>
      </c>
      <c r="B7" s="4" t="s">
        <v>169</v>
      </c>
      <c r="C7" s="5" t="n">
        <v>1119533</v>
      </c>
    </row>
    <row r="8" spans="1:4">
      <c r="A8" s="4" t="s">
        <v>165</v>
      </c>
      <c r="C8" s="7" t="n">
        <v>378292</v>
      </c>
    </row>
    <row r="9" spans="1:4"/>
    <row r="10" spans="1:4">
      <c r="A10" s="4" t="s">
        <v>167</v>
      </c>
      <c r="B10" s="4" t="s">
        <v>170</v>
      </c>
    </row>
    <row r="11" spans="1:4">
      <c r="A11" s="4" t="s">
        <v>171</v>
      </c>
      <c r="B11" s="4" t="s">
        <v>172</v>
      </c>
    </row>
  </sheetData>
  <mergeCells count="4">
    <mergeCell ref="A1:B1"/>
    <mergeCell ref="A9:C9"/>
    <mergeCell ref="B10:C10"/>
    <mergeCell ref="B11:C1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v>
      </c>
      <c r="C1" s="2" t="s">
        <v>2</v>
      </c>
      <c r="D1" s="2" t="s">
        <v>164</v>
      </c>
    </row>
    <row r="2" spans="1:4">
      <c r="A2" s="4" t="s">
        <v>39</v>
      </c>
      <c r="C2" s="7" t="n">
        <v>1598106</v>
      </c>
    </row>
    <row r="3" spans="1:4">
      <c r="A3" s="4" t="s">
        <v>174</v>
      </c>
      <c r="C3" s="5" t="n">
        <v>378292</v>
      </c>
    </row>
    <row r="4" spans="1:4">
      <c r="A4" s="4" t="s">
        <v>166</v>
      </c>
    </row>
    <row r="5" spans="1:4">
      <c r="A5" s="4" t="s">
        <v>39</v>
      </c>
      <c r="B5" s="4" t="s">
        <v>167</v>
      </c>
      <c r="C5" s="5" t="n">
        <v>100281</v>
      </c>
      <c r="D5" s="7" t="n">
        <v>100281</v>
      </c>
    </row>
    <row r="6" spans="1:4">
      <c r="A6" s="4" t="s">
        <v>168</v>
      </c>
    </row>
    <row r="7" spans="1:4">
      <c r="A7" s="4" t="s">
        <v>39</v>
      </c>
      <c r="B7" s="4" t="s">
        <v>169</v>
      </c>
      <c r="C7" s="5" t="n">
        <v>1119533</v>
      </c>
    </row>
    <row r="8" spans="1:4">
      <c r="A8" s="4" t="s">
        <v>174</v>
      </c>
      <c r="C8" s="7" t="n">
        <v>378292</v>
      </c>
    </row>
    <row r="9" spans="1:4">
      <c r="A9" s="4" t="s">
        <v>175</v>
      </c>
      <c r="C9" s="4" t="s">
        <v>176</v>
      </c>
    </row>
    <row r="10" spans="1:4"/>
    <row r="11" spans="1:4">
      <c r="A11" s="4" t="s">
        <v>167</v>
      </c>
      <c r="B11" s="4" t="s">
        <v>170</v>
      </c>
    </row>
    <row r="12" spans="1:4">
      <c r="A12" s="4" t="s">
        <v>171</v>
      </c>
      <c r="B12" s="4" t="s">
        <v>172</v>
      </c>
    </row>
  </sheetData>
  <mergeCells count="4">
    <mergeCell ref="A1:B1"/>
    <mergeCell ref="A10:C10"/>
    <mergeCell ref="B11:C11"/>
    <mergeCell ref="B12:C1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177</v>
      </c>
      <c r="B1" s="2" t="s">
        <v>1</v>
      </c>
      <c r="D1" s="2" t="s">
        <v>178</v>
      </c>
    </row>
    <row r="2" spans="1:4">
      <c r="B2" s="2" t="s">
        <v>2</v>
      </c>
      <c r="C2" s="2" t="s">
        <v>56</v>
      </c>
      <c r="D2" s="2" t="s">
        <v>2</v>
      </c>
    </row>
    <row r="3" spans="1:4">
      <c r="A3" s="4" t="s">
        <v>83</v>
      </c>
      <c r="B3" s="7" t="n">
        <v>15607</v>
      </c>
      <c r="C3" s="7" t="n">
        <v>7800</v>
      </c>
    </row>
    <row r="4" spans="1:4">
      <c r="A4" s="4" t="s">
        <v>179</v>
      </c>
    </row>
    <row r="5" spans="1:4">
      <c r="A5" s="4" t="s">
        <v>83</v>
      </c>
      <c r="D5" s="7" t="n">
        <v>31363</v>
      </c>
    </row>
    <row r="6" spans="1:4">
      <c r="A6" s="4" t="s">
        <v>180</v>
      </c>
    </row>
    <row r="7" spans="1:4">
      <c r="A7" s="4" t="s">
        <v>83</v>
      </c>
      <c r="B7" s="5" t="n">
        <v>6924</v>
      </c>
    </row>
    <row r="8" spans="1:4">
      <c r="A8" s="4" t="s">
        <v>181</v>
      </c>
    </row>
    <row r="9" spans="1:4">
      <c r="A9" s="4" t="s">
        <v>83</v>
      </c>
      <c r="B9" s="5" t="n">
        <v>8832</v>
      </c>
    </row>
    <row r="10" spans="1:4">
      <c r="A10" s="4" t="s">
        <v>182</v>
      </c>
    </row>
    <row r="11" spans="1:4">
      <c r="A11" s="4" t="s">
        <v>83</v>
      </c>
      <c r="B11" s="7" t="n">
        <v>1560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183</v>
      </c>
      <c r="B1" s="2" t="s">
        <v>1</v>
      </c>
      <c r="D1" s="2" t="s">
        <v>178</v>
      </c>
    </row>
    <row r="2" spans="1:6">
      <c r="B2" s="2" t="s">
        <v>2</v>
      </c>
      <c r="C2" s="2" t="s">
        <v>56</v>
      </c>
      <c r="D2" s="2" t="s">
        <v>2</v>
      </c>
      <c r="E2" s="2" t="s">
        <v>28</v>
      </c>
      <c r="F2" s="2" t="s">
        <v>184</v>
      </c>
    </row>
    <row r="3" spans="1:6">
      <c r="A3" s="4" t="s">
        <v>50</v>
      </c>
      <c r="B3" s="8" t="n">
        <v>0.001</v>
      </c>
      <c r="D3" s="8" t="n">
        <v>0.001</v>
      </c>
      <c r="E3" s="8" t="n">
        <v>0.001</v>
      </c>
    </row>
    <row r="4" spans="1:6">
      <c r="A4" s="4" t="s">
        <v>51</v>
      </c>
      <c r="B4" s="5" t="n">
        <v>100000000</v>
      </c>
      <c r="D4" s="5" t="n">
        <v>100000000</v>
      </c>
      <c r="E4" s="5" t="n">
        <v>100000000</v>
      </c>
    </row>
    <row r="5" spans="1:6">
      <c r="A5" s="4" t="s">
        <v>52</v>
      </c>
      <c r="B5" s="5" t="n">
        <v>33272311</v>
      </c>
      <c r="D5" s="5" t="n">
        <v>33272311</v>
      </c>
      <c r="E5" s="5" t="n">
        <v>33272311</v>
      </c>
    </row>
    <row r="6" spans="1:6">
      <c r="A6" s="4" t="s">
        <v>53</v>
      </c>
      <c r="B6" s="5" t="n">
        <v>33272311</v>
      </c>
      <c r="D6" s="5" t="n">
        <v>33272311</v>
      </c>
      <c r="E6" s="5" t="n">
        <v>33272311</v>
      </c>
    </row>
    <row r="7" spans="1:6">
      <c r="A7" s="4" t="s">
        <v>83</v>
      </c>
      <c r="B7" s="7" t="n">
        <v>15607</v>
      </c>
      <c r="C7" s="7" t="n">
        <v>7800</v>
      </c>
    </row>
    <row r="8" spans="1:6">
      <c r="A8" s="4" t="s">
        <v>185</v>
      </c>
    </row>
    <row r="9" spans="1:6">
      <c r="A9" s="4" t="s">
        <v>52</v>
      </c>
      <c r="F9" s="5" t="n">
        <v>30000000</v>
      </c>
    </row>
    <row r="10" spans="1:6">
      <c r="A10" s="4" t="s">
        <v>179</v>
      </c>
    </row>
    <row r="11" spans="1:6">
      <c r="A11" s="4" t="s">
        <v>83</v>
      </c>
      <c r="D11" s="7" t="n">
        <v>313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0"/>
    <col customWidth="1" max="3" min="3" width="14"/>
  </cols>
  <sheetData>
    <row r="1" spans="1:3">
      <c r="A1" s="1" t="s">
        <v>186</v>
      </c>
      <c r="B1" s="2" t="s">
        <v>1</v>
      </c>
    </row>
    <row r="2" spans="1:3">
      <c r="B2" s="2" t="s">
        <v>2</v>
      </c>
      <c r="C2" s="2" t="s">
        <v>56</v>
      </c>
    </row>
    <row r="3" spans="1:3">
      <c r="A3" s="3" t="s">
        <v>187</v>
      </c>
    </row>
    <row r="4" spans="1:3">
      <c r="A4" s="4" t="s">
        <v>188</v>
      </c>
      <c r="B4" s="4" t="s">
        <v>189</v>
      </c>
    </row>
    <row r="5" spans="1:3">
      <c r="A5" s="4" t="s">
        <v>190</v>
      </c>
      <c r="B5" s="7" t="n">
        <v>-11805000</v>
      </c>
      <c r="C5" s="7" t="n">
        <v>-11700000</v>
      </c>
    </row>
    <row r="6" spans="1:3">
      <c r="A6" s="4" t="s">
        <v>191</v>
      </c>
      <c r="B6" s="7" t="n">
        <v>2361000</v>
      </c>
      <c r="C6" s="7" t="n">
        <v>23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8</v>
      </c>
    </row>
    <row r="2" spans="1:3">
      <c r="A2" s="3" t="s">
        <v>43</v>
      </c>
    </row>
    <row r="3" spans="1:3">
      <c r="A3" s="4" t="s">
        <v>50</v>
      </c>
      <c r="B3" s="8" t="n">
        <v>0.001</v>
      </c>
      <c r="C3" s="8" t="n">
        <v>0.001</v>
      </c>
    </row>
    <row r="4" spans="1:3">
      <c r="A4" s="4" t="s">
        <v>51</v>
      </c>
      <c r="B4" s="5" t="n">
        <v>100000000</v>
      </c>
      <c r="C4" s="5" t="n">
        <v>100000000</v>
      </c>
    </row>
    <row r="5" spans="1:3">
      <c r="A5" s="4" t="s">
        <v>52</v>
      </c>
      <c r="B5" s="5" t="n">
        <v>33272311</v>
      </c>
      <c r="C5" s="5" t="n">
        <v>33272311</v>
      </c>
    </row>
    <row r="6" spans="1:3">
      <c r="A6" s="4" t="s">
        <v>53</v>
      </c>
      <c r="B6" s="5" t="n">
        <v>33272311</v>
      </c>
      <c r="C6" s="5" t="n">
        <v>33272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1</v>
      </c>
      <c r="C4" s="4" t="s">
        <v>31</v>
      </c>
      <c r="D4" s="4" t="s">
        <v>31</v>
      </c>
      <c r="E4" s="4" t="s">
        <v>31</v>
      </c>
    </row>
    <row r="5" spans="1:5">
      <c r="A5" s="4" t="s">
        <v>59</v>
      </c>
      <c r="B5" s="4" t="s">
        <v>31</v>
      </c>
      <c r="C5" s="4" t="s">
        <v>31</v>
      </c>
      <c r="D5" s="4" t="s">
        <v>31</v>
      </c>
      <c r="E5" s="4" t="s">
        <v>31</v>
      </c>
    </row>
    <row r="6" spans="1:5">
      <c r="A6" s="3" t="s">
        <v>60</v>
      </c>
    </row>
    <row r="7" spans="1:5">
      <c r="A7" s="4" t="s">
        <v>61</v>
      </c>
      <c r="B7" s="5" t="n">
        <v>1500</v>
      </c>
      <c r="C7" s="5" t="n">
        <v>1715</v>
      </c>
      <c r="D7" s="5" t="n">
        <v>4000</v>
      </c>
      <c r="E7" s="4" t="s">
        <v>31</v>
      </c>
    </row>
    <row r="8" spans="1:5">
      <c r="A8" s="4" t="s">
        <v>62</v>
      </c>
      <c r="B8" s="5" t="n">
        <v>726</v>
      </c>
      <c r="C8" s="4" t="s">
        <v>31</v>
      </c>
      <c r="D8" s="5" t="n">
        <v>39434</v>
      </c>
      <c r="E8" s="5" t="n">
        <v>2800</v>
      </c>
    </row>
    <row r="9" spans="1:5">
      <c r="A9" s="4" t="s">
        <v>63</v>
      </c>
      <c r="B9" s="5" t="n">
        <v>2226</v>
      </c>
      <c r="C9" s="5" t="n">
        <v>1715</v>
      </c>
      <c r="D9" s="5" t="n">
        <v>43434</v>
      </c>
      <c r="E9" s="5" t="n">
        <v>2800</v>
      </c>
    </row>
    <row r="10" spans="1:5">
      <c r="A10" s="4" t="s">
        <v>64</v>
      </c>
      <c r="B10" s="5" t="n">
        <v>-2226</v>
      </c>
      <c r="C10" s="5" t="n">
        <v>-1715</v>
      </c>
      <c r="D10" s="5" t="n">
        <v>-43434</v>
      </c>
      <c r="E10" s="5" t="n">
        <v>-2800</v>
      </c>
    </row>
    <row r="11" spans="1:5">
      <c r="A11" s="3" t="s">
        <v>65</v>
      </c>
    </row>
    <row r="12" spans="1:5">
      <c r="A12" s="4" t="s">
        <v>66</v>
      </c>
      <c r="B12" s="4" t="s">
        <v>31</v>
      </c>
      <c r="C12" s="5" t="n">
        <v>-12174</v>
      </c>
      <c r="D12" s="5" t="n">
        <v>-24348</v>
      </c>
      <c r="E12" s="5" t="n">
        <v>-36522</v>
      </c>
    </row>
    <row r="13" spans="1:5">
      <c r="A13" s="4" t="s">
        <v>67</v>
      </c>
      <c r="B13" s="4" t="s">
        <v>31</v>
      </c>
      <c r="C13" s="5" t="n">
        <v>-12174</v>
      </c>
      <c r="D13" s="5" t="n">
        <v>-24348</v>
      </c>
      <c r="E13" s="5" t="n">
        <v>-36522</v>
      </c>
    </row>
    <row r="14" spans="1:5">
      <c r="A14" s="4" t="s">
        <v>68</v>
      </c>
      <c r="B14" s="5" t="n">
        <v>-2226</v>
      </c>
      <c r="C14" s="5" t="n">
        <v>-13889</v>
      </c>
      <c r="D14" s="5" t="n">
        <v>-67782</v>
      </c>
      <c r="E14" s="5" t="n">
        <v>-39322</v>
      </c>
    </row>
    <row r="15" spans="1:5">
      <c r="A15" s="4" t="s">
        <v>69</v>
      </c>
      <c r="B15" s="4" t="s">
        <v>31</v>
      </c>
      <c r="C15" s="4" t="s">
        <v>31</v>
      </c>
      <c r="D15" s="4" t="s">
        <v>31</v>
      </c>
      <c r="E15" s="4" t="s">
        <v>31</v>
      </c>
    </row>
    <row r="16" spans="1:5">
      <c r="A16" s="4" t="s">
        <v>70</v>
      </c>
      <c r="B16" s="7" t="n">
        <v>-2226</v>
      </c>
      <c r="C16" s="7" t="n">
        <v>-13889</v>
      </c>
      <c r="D16" s="7" t="n">
        <v>-67782</v>
      </c>
      <c r="E16" s="7" t="n">
        <v>-39322</v>
      </c>
    </row>
    <row r="17" spans="1:5">
      <c r="A17" s="4" t="s">
        <v>71</v>
      </c>
      <c r="B17" s="5" t="n">
        <v>33272311</v>
      </c>
      <c r="C17" s="5" t="n">
        <v>33272311</v>
      </c>
      <c r="D17" s="5" t="n">
        <v>33272311</v>
      </c>
      <c r="E17" s="5" t="n">
        <v>33272311</v>
      </c>
    </row>
    <row r="18" spans="1:5">
      <c r="A18" s="3" t="s">
        <v>72</v>
      </c>
    </row>
    <row r="19" spans="1:5">
      <c r="A19" s="4" t="s">
        <v>70</v>
      </c>
      <c r="B19" s="7" t="n">
        <v>0</v>
      </c>
      <c r="C19" s="7" t="n">
        <v>0</v>
      </c>
      <c r="D19" s="8" t="n">
        <v>-0.002</v>
      </c>
      <c r="E19" s="8" t="n">
        <v>-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3</v>
      </c>
      <c r="B1" s="2" t="s">
        <v>1</v>
      </c>
    </row>
    <row r="2" spans="1:3">
      <c r="B2" s="2" t="s">
        <v>2</v>
      </c>
      <c r="C2" s="2" t="s">
        <v>56</v>
      </c>
    </row>
    <row r="3" spans="1:3">
      <c r="A3" s="3" t="s">
        <v>74</v>
      </c>
    </row>
    <row r="4" spans="1:3">
      <c r="A4" s="4" t="s">
        <v>75</v>
      </c>
      <c r="B4" s="7" t="n">
        <v>-67782</v>
      </c>
      <c r="C4" s="7" t="n">
        <v>-39322</v>
      </c>
    </row>
    <row r="5" spans="1:3">
      <c r="A5" s="3" t="s">
        <v>76</v>
      </c>
    </row>
    <row r="6" spans="1:3">
      <c r="A6" s="4" t="s">
        <v>77</v>
      </c>
      <c r="B6" s="5" t="n">
        <v>5000</v>
      </c>
      <c r="C6" s="5" t="n">
        <v>-5000</v>
      </c>
    </row>
    <row r="7" spans="1:3">
      <c r="A7" s="4" t="s">
        <v>78</v>
      </c>
      <c r="B7" s="5" t="n">
        <v>24348</v>
      </c>
      <c r="C7" s="5" t="n">
        <v>36522</v>
      </c>
    </row>
    <row r="8" spans="1:3">
      <c r="A8" s="4" t="s">
        <v>79</v>
      </c>
      <c r="B8" s="5" t="n">
        <v>22827</v>
      </c>
      <c r="C8" s="4" t="s">
        <v>31</v>
      </c>
    </row>
    <row r="9" spans="1:3">
      <c r="A9" s="4" t="s">
        <v>80</v>
      </c>
      <c r="B9" s="5" t="n">
        <v>-15607</v>
      </c>
      <c r="C9" s="5" t="n">
        <v>-7800</v>
      </c>
    </row>
    <row r="10" spans="1:3">
      <c r="A10" s="4" t="s">
        <v>81</v>
      </c>
      <c r="B10" s="4" t="s">
        <v>31</v>
      </c>
      <c r="C10" s="4" t="s">
        <v>31</v>
      </c>
    </row>
    <row r="11" spans="1:3">
      <c r="A11" s="3" t="s">
        <v>82</v>
      </c>
    </row>
    <row r="12" spans="1:3">
      <c r="A12" s="4" t="s">
        <v>83</v>
      </c>
      <c r="B12" s="5" t="n">
        <v>15607</v>
      </c>
      <c r="C12" s="5" t="n">
        <v>7800</v>
      </c>
    </row>
    <row r="13" spans="1:3">
      <c r="A13" s="4" t="s">
        <v>84</v>
      </c>
      <c r="B13" s="5" t="n">
        <v>15607</v>
      </c>
      <c r="C13" s="5" t="n">
        <v>7800</v>
      </c>
    </row>
    <row r="14" spans="1:3">
      <c r="A14" s="4" t="s">
        <v>85</v>
      </c>
      <c r="B14" s="4" t="s">
        <v>31</v>
      </c>
      <c r="C14" s="4" t="s">
        <v>31</v>
      </c>
    </row>
    <row r="15" spans="1:3">
      <c r="A15" s="4" t="s">
        <v>86</v>
      </c>
      <c r="B15" s="4" t="s">
        <v>31</v>
      </c>
      <c r="C15" s="4" t="s">
        <v>31</v>
      </c>
    </row>
    <row r="16" spans="1:3">
      <c r="A16" s="4" t="s">
        <v>87</v>
      </c>
      <c r="B16" s="4" t="s">
        <v>31</v>
      </c>
      <c r="C16" s="4" t="s">
        <v>31</v>
      </c>
    </row>
    <row r="17" spans="1:3">
      <c r="A17" s="3" t="s">
        <v>88</v>
      </c>
    </row>
    <row r="18" spans="1:3">
      <c r="A18" s="4" t="s">
        <v>89</v>
      </c>
      <c r="B18" s="4" t="s">
        <v>31</v>
      </c>
      <c r="C18" s="4" t="s">
        <v>31</v>
      </c>
    </row>
    <row r="19" spans="1:3">
      <c r="A19" s="4" t="s">
        <v>90</v>
      </c>
      <c r="B19" s="4" t="s">
        <v>31</v>
      </c>
      <c r="C19" s="4" t="s">
        <v>31</v>
      </c>
    </row>
    <row r="20" spans="1:3">
      <c r="A20" s="4" t="s">
        <v>91</v>
      </c>
      <c r="B20" s="4" t="s">
        <v>31</v>
      </c>
      <c r="C20"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57:11Z</dcterms:created>
  <dcterms:modified xmlns:dcterms="http://purl.org/dc/terms/" xmlns:xsi="http://www.w3.org/2001/XMLSchema-instance" xsi:type="dcterms:W3CDTF">2018-08-20T14:57:11Z</dcterms:modified>
</cp:coreProperties>
</file>